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USSELL IN"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RUSSELL INVESTMENT CO</t>
        </is>
      </c>
    </row>
    <row r="6">
      <c r="A6" s="4" t="inlineStr">
        <is>
          <t>Entity 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1</t>
        </is>
      </c>
    </row>
    <row r="9">
      <c r="A9" s="4" t="inlineStr">
        <is>
          <t>Document Effective Date</t>
        </is>
      </c>
      <c r="B9" s="4" t="inlineStr">
        <is>
          <t>dei_DocumentEffectiveDate</t>
        </is>
      </c>
      <c r="C9" s="4" t="inlineStr">
        <is>
          <t>Sep. 1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row r="4">
      <c r="A4" s="4" t="inlineStr">
        <is>
          <t>Conservative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row r="7">
      <c r="A7" s="4" t="inlineStr">
        <is>
          <t>Moderate Strateg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row r="10">
      <c r="A10" s="4" t="inlineStr">
        <is>
          <t>Balanced Strateg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row r="13">
      <c r="A13" s="4" t="inlineStr">
        <is>
          <t>Growth Strategy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row r="16">
      <c r="A16" s="4" t="inlineStr">
        <is>
          <t>Equity Growth Strategy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ifePoints Funds, Target Portfolio Series: Classes A, C, C1, M, P, R1, R4, R5, S and T RUSSELL INVESTMENT COMPANY Supplement dated September 16, 2021 to PROSPECTUS DATED MARCH 1, 2021 I. INVESTMENT STRATEGIES OF THE CONSERVATIVE STRATEGY FUND, MODERATE STRATEGY FUND, BALANCED STRATEGY FUND, GROWTH STRATEGY FUND AND EQUITY GROWTH STRATEGY FUND II. CHANGE IN TARGET STRATEGIC ASSET ALLOCATIONS :
(i) RISK/RETURN SUMMARY sub-section Conservative Strategy Fund Moderate Strategy Fund Balanced Strategy Fund Growth Strategy Fund Equity Growth Strategy Fund
(ii) INVESTMENT OBJECTIVE AND INVESTMENT STRATEGIES OF THE FUNDS: sub-section The following table shows the Funds’ approximate expected target strategic asset allocations to equity, fixed income, multi-asset and alternative asset classes effective April 16, 2021.
Asset Allocation* Conservative Strategy Moderate Strategy Balanced Strategy Growth Strategy Equity Growth
Equity 17 % 38 % 58 % 74 % 85 %
Fixed Income 66 % 49 % 30 % 11 % —
Multi-Asset 15 % 10 % 8 % 10 % 10 %
Alternative# 2 % 3 % 4 % 5 % 5 %
* As described below, actual asset allocation may vary.
# Alternative Underlying Funds pursue investment strategies that differ from those of traditional broad market equity or fixed income fund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CO</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Sep.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1:44:01Z</dcterms:created>
  <dcterms:modified xmlns:dcterms="http://purl.org/dc/terms/" xmlns:xsi="http://www.w3.org/2001/XMLSchema-instance" xsi:type="dcterms:W3CDTF">2021-09-15T21:44:01Z</dcterms:modified>
</cp:coreProperties>
</file>